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he Cigna Group</t>
        </is>
      </c>
    </row>
    <row r="7">
      <c r="A7" s="4" t="inlineStr">
        <is>
          <t>Entity Central Index Key</t>
        </is>
      </c>
      <c r="B7" s="4" t="inlineStr">
        <is>
          <t>00017399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 ​
Summary Compensation Table Total for Mr. Cordani ​ ​
Compensation Actually Paid to Mr. Cordani ​ ​
Average Summary Compensation Table Total for NEOs (other than Mr. Cordani) ​ ​
Average Compensation Actually Paid to NEOs (other than Mr. Cordani) ​ ​
Value of Initial Fixed $100 Investment Based on: ​ ​
Net Income (2) (in millions) ​ ​
Company -Selected Measure: Adjusted income from operations, per share (3)
Fiscal Year ​ ​
Company TSR ​ ​
Peer Group TSR (1) ​
(a) ​ ​
(b) ​ ​
(c) ​ ​
(d) ​ ​
(e) ​ ​
(f) ​ ​
(g) ​ ​
(h) ​ ​
(i)
2022 ​ ​
$20,965,504 ​ ​
$57,388,994 ​ ​
$6,346,552 ​ ​
$15,496,862 ​ ​
$167.71 ​ ​
$140.29 ​ ​
$6,668 ​ ​
​$23.27
2021 ​ ​
$19,872,266 ​ ​
$15,448,906 ​ ​
$7,164,215 ​ ​
$ 5,232,498 ​ ​
$ 114.34 ​ ​
$143.09 ​ ​
$5,365 ​ ​
​$20.47
2020 ​ ​
$19,929,493 ​ ​
$15,872,537 ​ ​
$7,075,762 ​ ​
$ 5,955,295 ​ ​
$101.83 ​ ​
$ 113.45 ​ ​
$8,458 ​ ​
​$18.45
 (1)
Peer Group reflects published data for the S&amp;P 500 Health Care Index.
 (2)
Reflects “Shareholders’ Net Income” per SEC requirements.
 (3)
For purposes of this section, we have identified Adjusted income from operations, per share as our
Company-Selected Measure, the calculation of which is described in our Annual Report on Form 10-K for the year ended December 31, 2022. Additional information regarding our use of non-GAAP measures and reconciliations to the most
directly comparable GAAP measure can be found on Annex A. To calculate the Compensation Actually Paid reflected in the Pay Versus Performance Table
above, the following amounts were deducted from and added to Summary Compensation Table total compensation for each fiscal year: Mr. Cordani’s Summary Compensation Table Total to Compensation Actually
Paid Reconciliation
Fiscal Year ​ ​
Salary ​ ​
Stock Awards ​ ​
Bonus&amp;Non- Equity Incentive Compensation ​ ​
All Other Compensation ​ ​
Change in Pension Value &amp; NQDC Earnings ​ ​
Summary Compensation Table Total ​ ​
Stock Award Deductions from Summary Compensation Table Total (1) ​ ​
Stock Award Additions to Summary Compensation Table Total (2) ​ ​
Compensation Actually Paid (3)
2022 ​ ​
$1,500,000 ​ ​
$15,544,307 ​ ​
$3,600,000 ​ ​
$321,197 ​ ​
$ 0 ​ ​
$20,965,504 ​ ​
- $15,544,307 ​ ​
+ $51,967,797 ​ ​
$57,388,994
2021 ​ ​
$1,500,000 ​ ​
$15,370,427 ​ ​
$2,700,000 ​ ​
$301,839 ​ ​
$ 0 ​ ​
$19,872,266 ​ ​
- $15,370,427 ​ ​
+ $10,947,067 ​ ​
$15,448,906
2020 ​ ​
$1,500,000 ​ ​
$14,560,254 ​ ​
$3,500,000 ​ ​
$179,341 ​ ​
$189,898 ​ ​
$19,929,493 ​ ​
- $14,560,254 ​ ​
+ $10,503,298 ​ ​
$15,872,537 Average NEOs (other than Mr. Cordani) Summary Compensation Table Total to
Compensation Actually Paid Reconciliation
Fiscal Year ​ ​
Salary ​ ​
Stock Awards ​ ​
Bonus &amp; Non-Equity Incentive Compensation ​ ​
All Other Compensation ​ ​
Change in Pension Value &amp; NQDC Earnings ​ ​
Summary Compensation Table Total ​ ​
Stock Award Deductions from Summary Compensation Table Total (1) ​ ​
Stock Award Additions Summary Compensation Table Total (2) ​ ​
Compensation Actually Paid (3)
2022 ​ ​
$ 827,549 ​ ​
​$4,236,986 ​ ​
$1,230,625 ​ ​
$ 51,392 ​ ​
$ 0 ​ ​
​ ​ ​
- ​ ​
+ $13,387,296 ​ ​
$15,496,862
2021 ​ ​
$ 995,385 ​ ​
$4,731,519 ​ ​
$ 604,500 ​ ​
$829,680 ​ ​
$ 3,131 ​ ​
$7,164,215 ​ ​
- $4,731,519 ​ ​
+ $2,799,802 ​ ​
$ 5,232,498
2020 ​ ​
$1,001,923 ​ ​
$4,503,476 ​ ​
$1,470,625 ​ ​
$ 55,835 ​ ​
$43,903 ​ ​
$7,075,762 ​ ​
- $4,503,476 ​ ​
+ $3,383,009 ​ ​
$ 5,955,295
 (1)
Represents the grant date fair value of equity-based awards granted each year.
 (2)
Reflects the value of equity calculated in accordance with the SEC methodology for determining Compensation
Actually Paid for each year shown. The equity component of Compensation Actually Paid for each fiscal year is further detailed in the tables below: Mr. Cordani’s Compensation Actually Paid Equity Valuation for each
Fiscal Year 2022 Compensation Actually Paid Equity Valuation
Award Type ​ ​
Fair Value of Awards Granted in Current Year Outstanding and Unvested as of 12/31/2022 ​ ​
Change in Fair Value of Outstanding and Unvested Prior Year Awards as of 12/31/2022 ​ ​
Change in Fair Value of Awards that Vested in 2022 ​ ​
Fair Value of Awards Forfeited or Cancelled in 2022 ​ ​
Equity Value in Compensation Actually Paid
​ ​
(a) ​ ​
(b) ​ ​
(c) ​ ​
(d) ​ ​
(e) = (a) + (b) + (c) - (d)
Stock Options ​ ​
$ 7,876,809 ​ ​
$ 6,875,723 ​ ​
$444,986 ​ ​
$0 ​ ​
$15,197,518
Restricted Stock/RSUs ​ ​
$ 4,232,868 ​ ​
$ 1,767,720 ​ ​
$ 38,838 ​ ​
$0 ​ ​
$ 6,039,426
Strategic Perf Shares ​ ​
$ 17,751,119 ​ ​
$12,979,546 ​ ​
$ 188 ​ ​
$0 ​ ​
$30,730,853
Total ​ ​
$29,860,796 ​ ​
$21,622,989 ​ ​
$484,012 ​ ​
$0 ​ ​
$51,967,797 2021 Compensation Actually Paid Equity Valuation
Award Type ​ ​
Fair Value of Awards Granted in Current Year Outstanding and Unvested as of 12/31/2021 ​ ​
Change in Fair Value of Outstanding and Unvested Prior Year Awards as of 12/31/2021 ​ ​
Change in Fair Value of Awards that Vested in 2021 ​ ​
Fair Value of Awards Forfeited or Cancelled in 2021 ​ ​
Equity Value in Compensation Actually Paid
​ ​
(a) ​ ​
(b) ​ ​
(c) ​ ​
(d) ​ ​
(e) = (a) + (b) + (c) - (d)
Stock Options ​ ​
$ 4,385,246 ​ ​
$ 382,720 ​ ​
-$ 555,181 ​ ​
$0 ​ ​
$ 4,212,785
Restricted Stock/RSUs ​ ​
$ 3,893,606 ​ ​
$ 392,213 ​ ​
$ 26,005 ​ ​
$0 ​ ​
$ 4,311,824
Strategic Perf Shares ​ ​
$ 6,977,016 ​ ​
-$ 4,619,317 ​ ​
$ 64,758 ​ ​
$0 ​ ​
$ 2,422,457
Total ​ ​
$15,255,868 ​ ​
-$ 3,844,384 ​ ​
-$ 464,418 ​ ​
$0 ​ ​
$10,947,067 2020 Compensation Actually Paid Equity Valuation
Award Type ​ ​
Fair Value of Awards Granted in Current Year Outstanding and Unvested as of 12/31/2020 ​ ​
Change in Fair Value of Outstanding and Unvested Prior Year Awards as of 12/31/2020 ​ ​
Change in Fair Value of Awards that Vested in 2020 ​ ​
Fair Value of Awards Forfeited or Cancelled in 2020 ​ ​
Equity Value in Compensation Actually Paid
​ ​
(a) ​ ​
(b) ​ ​
(c) ​ ​
(d) ​ ​
(e) = (a) + (b) + (c) - (d)
Stock Options ​ ​
$ 3,749,535 ​ ​
-$ 241,674 ​ ​
-$ 1,637,861 ​ ​
$0 ​ ​
$ 1,870,000
Restricted Stock/RSUs ​ ​
$ 3,794,705 ​ ​
$ 45,261 ​ ​
-$ 114,871 ​ ​
$0 ​ ​
$ 3,725,095
Strategic Perf Shares ​ ​
$ 7,929,201 ​ ​
-$ 1,965,506 ​ ​
-$ 1,055,492 ​ ​
$0 ​ ​
$ 4,908,203
Total ​ ​
$15,473,441 ​ ​
-$ 2,161,919 ​ ​
-$ 2,808,224 ​ ​
$0 ​ ​
$10,503,298 Average NEO’s (other than Mr. Cordani) Compensation Actually Paid
Equity Valuation for each Fiscal Year 2022 Compensation Actually Paid Equity Valuation
Award Type ​ ​
Fair Value of Awards Granted in Current Year Outstanding and Unvested as of 12/31/2022 ​ ​
Change in Fair Value of Outstanding and Unvested Prior Year Awards as of 12/31/2022 ​ ​
Change in Fair Value of Awards that Vested in 2022 ​ ​
Fair Value of Awards Forfeited or Cancelled in 2022 ​ ​
Equity Value in Compensation Actually Paid
​ ​
(a) ​ ​
(b) ​ ​
(c) ​ ​
(d) ​ ​
(e) = (a) + (b) + (c) - (d)
Stock Options ​ ​
$2,714,064 ​ ​
$1,556,183 ​ ​
$ 91,685 ​ ​
$0 ​ ​
$ 4,361,932
Restricted Stock/RSUs ​ ​
$1,458,559 ​ ​
$ 444,168 ​ ​
$ 36,761 ​ ​
$0 ​ ​
$ 1,939,488
Strategic Perf Shares ​ ​
$4,077,759 ​ ​
$3,008,083 ​ ​
$ 33 ​ ​
$0 ​ ​
$ 7,436,426
Total ​ ​
$8,250,382 ​ ​
$5,008,434 ​ ​
$128,479 ​ ​
$0 ​ ​
$13,387,296 2021 Compensation Actually Paid Equity Valuation
Award Type ​ ​
Fair Value of Awards Granted in Current Year Outstanding and Unvested as of 12/31/2021 ​ ​
Change in Fair Value of Outstanding and Unvested Prior Year Awards as of 12/31/2021 ​ ​
Change in Fair Value of Awards that Vested in 2021 ​ ​
Fair Value of Awards Forfeited or Cancelled in 2021 ​ ​
Equity Value in Compensation Actually Paid
​ ​
(a) ​ ​
(b) ​ ​
(c) ​ ​
(d) ​ ​
(e) = (a) + (b) + (c) - (d)
Stock Options ​ ​
$1,349,900 ​ ​
$ 84,814 ​ ​
-$143,363 ​ ​
$ 0 ​ ​
$1,291,351
Restricted Stock/RSUs ​ ​
$1,198,577 ​ ​
$ 132,175 ​ ​
-$ 345,777 ​ ​
$ 0 ​ ​
$ 984,975
Strategic Perf Shares ​ ​
$1,861,457 ​ ​
-$ 1,240,350 ​ ​
$ 49,621 ​ ​
$147,252 ​ ​
$ 523,476
Total ​ ​
$4,409,934 ​ ​
-$1,023,361 ​ ​
-$439,519 ​ ​
$147,252 ​ ​
$2,799,802 2020 Compensation Actually Paid Equity Valuation
Award Type ​ ​
Fair Value of Awards Granted in Current Year Outstanding and Unvested as of 12/31/2020 ​ ​
Change in Fair Value of Outstanding and Unvested Prior Year Awards as of 12/31/2020 ​ ​
Change in Fair Value of Awards that Vested in 2020 ​ ​
Fair Value of Awards Forfeited or Cancelled in 2020 ​ ​
Equity Value in Compensation Actually Paid
​ ​
(a) ​ ​
(b) ​ ​
(c) ​ ​
(d) ​ ​
(e) = (a) + (b) + (c) - (d)
Stock Options ​ ​
$ 1,159,710 ​ ​
-$ 52,264 ​ ​
-$ 444,007 ​ ​
$0 ​ ​
$ 663,439
Restricted Stock/RSUs ​ ​
$ 1,173,719 ​ ​
$ 35,275 ​ ​
-$ 56,462 ​ ​
$0 ​ ​
$1,152,532
Strategic Perf Shares ​ ​
$ 2,452,495 ​ ​
-$533,442 ​ ​
-$ 352,015 ​ ​
$0 ​ ​
$1,567,038
Total ​ ​
$ 4,785,924 ​ ​
-$ 550,431 ​ ​
-$ 852,484 ​ ​
$0 ​ ​
$3,383,009
 (3)
No pension-related adjustments associated with the Cigna Pension Plan were necessary in the calculation of
Compensation Actually Paid as the plan is frozen and there were no prior service costs established in the last three years. </t>
        </is>
      </c>
      <c r="C4" s="4" t="inlineStr">
        <is>
          <t xml:space="preserve"> </t>
        </is>
      </c>
      <c r="D4" s="4" t="inlineStr">
        <is>
          <t xml:space="preserve"> </t>
        </is>
      </c>
    </row>
    <row r="5">
      <c r="A5" s="4" t="inlineStr">
        <is>
          <t>Company Selected Measure Name</t>
        </is>
      </c>
      <c r="B5" s="4" t="inlineStr">
        <is>
          <t>Adjusted income from operations, per share</t>
        </is>
      </c>
      <c r="C5" s="4" t="inlineStr">
        <is>
          <t xml:space="preserve"> </t>
        </is>
      </c>
      <c r="D5" s="4" t="inlineStr">
        <is>
          <t xml:space="preserve"> </t>
        </is>
      </c>
    </row>
    <row r="6">
      <c r="A6" s="4" t="inlineStr">
        <is>
          <t>Named Executive Officers, Footnote [Text Block]</t>
        </is>
      </c>
      <c r="B6" s="4" t="inlineStr">
        <is>
          <t>The NEOs (other than Mr. Cordani) reflected in columns (d) and (e) of the Pay Versus
Performance Table are represented by the following individuals for each fiscal year as shown below:
2022 ​ ​
2021 ​ ​
2020
Eric Palmer ​ ​
Eric Palmer ​ ​
Eric Palmer
Nicole Jones ​ ​
Nicole Jones ​ ​
Nicole Jones
Brian Evanko ​ ​
Timothy Wentworth ​ ​
Timothy Wentworth
Noelle Eder ​ ​
Matthew Manders ​ ​
Matthew Manders
​ ​
Brian Evanko ​ ​</t>
        </is>
      </c>
      <c r="C6" s="4" t="inlineStr">
        <is>
          <t xml:space="preserve"> </t>
        </is>
      </c>
      <c r="D6" s="4" t="inlineStr">
        <is>
          <t xml:space="preserve"> </t>
        </is>
      </c>
    </row>
    <row r="7">
      <c r="A7" s="4" t="inlineStr">
        <is>
          <t>Peer Group Issuers, Footnote [Text Block]</t>
        </is>
      </c>
      <c r="B7" s="4" t="inlineStr">
        <is>
          <t xml:space="preserve"> (1)
Peer Group reflects published data for the S&amp;P 500 Health Care Index.</t>
        </is>
      </c>
      <c r="C7" s="4" t="inlineStr">
        <is>
          <t xml:space="preserve"> </t>
        </is>
      </c>
      <c r="D7" s="4" t="inlineStr">
        <is>
          <t xml:space="preserve"> </t>
        </is>
      </c>
    </row>
    <row r="8">
      <c r="A8" s="4" t="inlineStr">
        <is>
          <t>PEO Total Compensation Amount</t>
        </is>
      </c>
      <c r="B8" s="5" t="n">
        <v>20965504</v>
      </c>
      <c r="C8" s="5" t="n">
        <v>19872266</v>
      </c>
      <c r="D8" s="5" t="n">
        <v>19929493</v>
      </c>
    </row>
    <row r="9">
      <c r="A9" s="4" t="inlineStr">
        <is>
          <t>PEO Actually Paid Compensation Amount</t>
        </is>
      </c>
      <c r="B9" s="5" t="n">
        <v>57388994</v>
      </c>
      <c r="C9" s="6" t="n">
        <v>15448906</v>
      </c>
      <c r="D9" s="6" t="n">
        <v>15872537</v>
      </c>
    </row>
    <row r="10">
      <c r="A10" s="4" t="inlineStr">
        <is>
          <t>Adjustment To PEO Compensation, Footnote [Text Block]</t>
        </is>
      </c>
      <c r="B10" s="4" t="inlineStr">
        <is>
          <t>Summary Compensation Table Totals Versus Compensation Actually Paid In 2022, a year in which shareholder return for The Cigna Group exceeded 40% and led the
health care industry, the Compensation Actually Paid to Mr. Cordani and our other NEOs calculated pursuant to the Pay Versus Performance rules exceeded the amounts reported in the Summary Compensation Table by 174% and 144%, respectively,
versus 22% and 20% lower than Summary Compensation Table amounts in 2021 and 2020, respectively for Mr. Cordani, and 27% and 16% lower than Summary Compensation Table amounts in 2021 and 2020, respectively for our other NEOs. Mr. Cordani:
Fiscal Year ​ ​
Summary Compensation Table Total ​ ​
Compensation Actually Paid ​ ​
Ratio of Compensation Actually Paid to Summary Compensation Table Total
2022 ​ ​
$20,965,504 ​ ​
$57,388,994 ​ ​
2.74
2021 ​ ​
$19,872,266 ​ ​
$15,448,906 ​ ​
0.78
2020 ​ ​
$19,929,493 ​ ​
$15,872,537 ​ ​
0.80 This is due to the following:
•
The amounts reported in the Summary Compensation Table are largely based on the grant date fair value of equity compensation awards
made during the applicable fiscal year whereas Compensation Actually Paid is based on the fair value of equity awards made during the year valued at year-end, plus any change in the value of prior year’s awards, including awards granted
in 2019, 2020, and 2021. Thus, Compensation Actually Paid reflects all or portions of four years’ worth of equity awards, while the amounts reported in the Summary Compensation Table are based on only the equity awards granted in the
applicable reporting year.
•
As noted in the CD&amp;A, a significant portion of the executive officers’ equity compensation payout is based on the Company’s TSR
performance relative to peers. The Company’s TSR underperformed against the peer group in years 2020 and 2021, leading to annual Compensation Actually Paid values that were lower than their relative Summary Compensation Table values in
those fiscal years. By comparison, Company TSR growth was significant in 2022 and also outperformed the peer group, leading to 2022 Compensation Actually Paid values for the NEOs well above their relative Summary Compensation Table values. It should be noted that Summary
Compensation Table compensation is not affected by annual changes in stock price or the Company’s TSR performance on an absolute or relative basis. To calculate the Compensation Actually Paid reflected in the Pay Versus Performance Table
above, the following amounts were deducted from and added to Summary Compensation Table total compensation for each fiscal year: Mr. Cordani’s Summary Compensation Table Total to Compensation Actually
Paid Reconciliation
Fiscal Year ​ ​
Salary ​ ​
Stock Awards ​ ​
Bonus&amp;Non- Equity Incentive Compensation ​ ​
All Other Compensation ​ ​
Change in Pension Value &amp; NQDC Earnings ​ ​
Summary Compensation Table Total ​ ​
Stock Award Deductions from Summary Compensation Table Total (1) ​ ​
Stock Award Additions to Summary Compensation Table Total (2) ​ ​
Compensation Actually Paid (3)
2022 ​ ​
$1,500,000 ​ ​
$15,544,307 ​ ​
$3,600,000 ​ ​
$321,197 ​ ​
$ 0 ​ ​
$20,965,504 ​ ​
- $15,544,307 ​ ​
+ $51,967,797 ​ ​
$57,388,994
2021 ​ ​
$1,500,000 ​ ​
$15,370,427 ​ ​
$2,700,000 ​ ​
$301,839 ​ ​
$ 0 ​ ​
$19,872,266 ​ ​
- $15,370,427 ​ ​
+ $10,947,067 ​ ​
$15,448,906
2020 ​ ​
$1,500,000 ​ ​
$14,560,254 ​ ​
$3,500,000 ​ ​
$179,341 ​ ​
$189,898 ​ ​
$19,929,493 ​ ​
- $14,560,254 ​ ​
+ $10,503,298 ​ ​
$15,872,537 Mr. Cordani’s Compensation Actually Paid Equity Valuation for each
Fiscal Year 2022 Compensation Actually Paid Equity Valuation
Award Type ​ ​
Fair Value of Awards Granted in Current Year Outstanding and Unvested as of 12/31/2022 ​ ​
Change in Fair Value of Outstanding and Unvested Prior Year Awards as of 12/31/2022 ​ ​
Change in Fair Value of Awards that Vested in 2022 ​ ​
Fair Value of Awards Forfeited or Cancelled in 2022 ​ ​
Equity Value in Compensation Actually Paid
​ ​
(a) ​ ​
(b) ​ ​
(c) ​ ​
(d) ​ ​
(e) = (a) + (b) + (c) - (d)
Stock Options ​ ​
$ 7,876,809 ​ ​
$ 6,875,723 ​ ​
$444,986 ​ ​
$0 ​ ​
$15,197,518
Restricted Stock/RSUs ​ ​
$ 4,232,868 ​ ​
$ 1,767,720 ​ ​
$ 38,838 ​ ​
$0 ​ ​
$ 6,039,426
Strategic Perf Shares ​ ​
$ 17,751,119 ​ ​
$12,979,546 ​ ​
$ 188 ​ ​
$0 ​ ​
$30,730,853
Total ​ ​
$29,860,796 ​ ​
$21,622,989 ​ ​
$484,012 ​ ​
$0 ​ ​
$51,967,797 2021 Compensation Actually Paid Equity Valuation
Award Type ​ ​
Fair Value of Awards Granted in Current Year Outstanding and Unvested as of 12/31/2021 ​ ​
Change in Fair Value of Outstanding and Unvested Prior Year Awards as of 12/31/2021 ​ ​
Change in Fair Value of Awards that Vested in 2021 ​ ​
Fair Value of Awards Forfeited or Cancelled in 2021 ​ ​
Equity Value in Compensation Actually Paid
​ ​
(a) ​ ​
(b) ​ ​
(c) ​ ​
(d) ​ ​
(e) = (a) + (b) + (c) - (d)
Stock Options ​ ​
$ 4,385,246 ​ ​
$ 382,720 ​ ​
-$ 555,181 ​ ​
$0 ​ ​
$ 4,212,785
Restricted Stock/RSUs ​ ​
$ 3,893,606 ​ ​
$ 392,213 ​ ​
$ 26,005 ​ ​
$0 ​ ​
$ 4,311,824
Strategic Perf Shares ​ ​
$ 6,977,016 ​ ​
-$ 4,619,317 ​ ​
$ 64,758 ​ ​
$0 ​ ​
$ 2,422,457
Total ​ ​
$15,255,868 ​ ​
-$ 3,844,384 ​ ​
-$ 464,418 ​ ​
$0 ​ ​
$10,947,067 2020 Compensation Actually Paid Equity Valuation
Award Type ​ ​
Fair Value of Awards Granted in Current Year Outstanding and Unvested as of 12/31/2020 ​ ​
Change in Fair Value of Outstanding and Unvested Prior Year Awards as of 12/31/2020 ​ ​
Change in Fair Value of Awards that Vested in 2020 ​ ​
Fair Value of Awards Forfeited or Cancelled in 2020 ​ ​
Equity Value in Compensation Actually Paid
​ ​
(a) ​ ​
(b) ​ ​
(c) ​ ​
(d) ​ ​
(e) = (a) + (b) + (c) - (d)
Stock Options ​ ​
$ 3,749,535 ​ ​
-$ 241,674 ​ ​
-$ 1,637,861 ​ ​
$0 ​ ​
$ 1,870,000
Restricted Stock/RSUs ​ ​
$ 3,794,705 ​ ​
$ 45,261 ​ ​
-$ 114,871 ​ ​
$0 ​ ​
$ 3,725,095
Strategic Perf Shares ​ ​
$ 7,929,201 ​ ​
-$ 1,965,506 ​ ​
-$ 1,055,492 ​ ​
$0 ​ ​
$ 4,908,203
Total ​ ​
$15,473,441 ​ ​
-$ 2,161,919 ​ ​
-$ 2,808,224 ​ ​
$0 ​ ​
$10,503,298</t>
        </is>
      </c>
      <c r="C10" s="4" t="inlineStr">
        <is>
          <t xml:space="preserve"> </t>
        </is>
      </c>
      <c r="D10" s="4" t="inlineStr">
        <is>
          <t xml:space="preserve"> </t>
        </is>
      </c>
    </row>
    <row r="11">
      <c r="A11" s="4" t="inlineStr">
        <is>
          <t>Non-PEO NEO Average Total Compensation Amount</t>
        </is>
      </c>
      <c r="B11" s="5" t="n">
        <v>6346552</v>
      </c>
      <c r="C11" s="6" t="n">
        <v>7164215</v>
      </c>
      <c r="D11" s="6" t="n">
        <v>7075762</v>
      </c>
    </row>
    <row r="12">
      <c r="A12" s="4" t="inlineStr">
        <is>
          <t>Non-PEO NEO Average Compensation Actually Paid Amount</t>
        </is>
      </c>
      <c r="B12" s="5" t="n">
        <v>15496862</v>
      </c>
      <c r="C12" s="6" t="n">
        <v>5232498</v>
      </c>
      <c r="D12" s="6" t="n">
        <v>5955295</v>
      </c>
    </row>
    <row r="13">
      <c r="A13" s="4" t="inlineStr">
        <is>
          <t>Adjustment to Non-PEO NEO Compensation Footnote [Text Block]</t>
        </is>
      </c>
      <c r="B13" s="4" t="inlineStr">
        <is>
          <t xml:space="preserve">Summary Compensation Table Totals Versus Compensation Actually Paid In 2022, a year in which shareholder return for The Cigna Group exceeded 40% and led the
health care industry, the Compensation Actually Paid to Mr. Cordani and our other NEOs calculated pursuant to the Pay Versus Performance rules exceeded the amounts reported in the Summary Compensation Table by 174% and 144%, respectively,
versus 22% and 20% lower than Summary Compensation Table amounts in 2021 and 2020, respectively for Mr. Cordani, and 27% and 16% lower than Summary Compensation Table amounts in 2021 and 2020, respectively for our other NEOs. Other NEOs:
Fiscal Year ​ ​
Summary Compensation Table Total ​ ​
Compensation Actually Paid ​ ​
Ratio of Compensation Actually Paid to Summary Compensation Table Total
2022 ​ ​
$ ​ ​ ​
$15,496,862 ​ ​
2.44
2021 ​ ​
$7,164,215 ​ ​
$ 5,232,498 ​ ​
0.73
2020 ​ ​
$7,075,762 ​ ​
$ 5,955,295 ​ ​
0.84 This is due to the following:
•
The amounts reported in the Summary Compensation Table are largely based on the grant date fair value of equity compensation awards
made during the applicable fiscal year whereas Compensation Actually Paid is based on the fair value of equity awards made during the year valued at year-end, plus any change in the value of prior year’s awards, including awards granted
in 2019, 2020, and 2021. Thus, Compensation Actually Paid reflects all or portions of four years’ worth of equity awards, while the amounts reported in the Summary Compensation Table are based on only the equity awards granted in the
applicable reporting year.
•
As noted in the CD&amp;A, a significant portion of the executive officers’ equity compensation payout is based on the Company’s TSR
performance relative to peers. The Company’s TSR underperformed against the peer group in years 2020 and 2021, leading to annual Compensation Actually Paid values that were lower than their relative Summary Compensation Table values in
those fiscal years. By comparison, Company TSR growth was significant in 2022 and also outperformed the peer group, leading to 2022 Compensation Actually Paid values for the NEOs well above their relative Summary Compensation Table values. It should be noted that Summary
Compensation Table compensation is not affected by annual changes in stock price or the Company’s TSR performance on an absolute or relative basis. To calculate the Compensation Actually Paid reflected in the Pay Versus Performance Table
above, the following amounts were deducted from and added to Summary Compensation Table total compensation for each fiscal year: Average NEOs (other than Mr. Cordani) Summary Compensation Table Total to
Compensation Actually Paid Reconciliation
Fiscal Year ​ ​
Salary ​ ​
Stock Awards ​ ​
Bonus &amp; Non-Equity Incentive Compensation ​ ​
All Other Compensation ​ ​
Change in Pension Value &amp; NQDC Earnings ​ ​
Summary Compensation Table Total ​ ​
Stock Award Deductions from Summary Compensation Table Total (1) ​ ​
Stock Award Additions Summary Compensation Table Total (2) ​ ​
Compensation Actually Paid (3)
2022 ​ ​
$ 827,549 ​ ​
​$4,236,986 ​ ​
$1,230,625 ​ ​
$ 51,392 ​ ​
$ 0 ​ ​
​ ​ ​
- ​ ​
+ $13,387,296 ​ ​
$15,496,862
2021 ​ ​
$ 995,385 ​ ​
$4,731,519 ​ ​
$ 604,500 ​ ​
$829,680 ​ ​
$ 3,131 ​ ​
$7,164,215 ​ ​
- $4,731,519 ​ ​
+ $2,799,802 ​ ​
$ 5,232,498
2020 ​ ​
$1,001,923 ​ ​
$4,503,476 ​ ​
$1,470,625 ​ ​
$ 55,835 ​ ​
$43,903 ​ ​
$7,075,762 ​ ​
- $4,503,476 ​ ​
+ $3,383,009 ​ ​
$ 5,955,295
 (1)
Represents the grant date fair value of equity-based awards granted each year.
 (2)
Reflects the value of equity calculated in accordance with the SEC methodology for determining Compensation
Actually Paid for each year shown. The equity component of Compensation Actually Paid for each fiscal year is further detailed in the tables below: Average NEO’s (other than Mr. Cordani) Compensation Actually Paid
Equity Valuation for each Fiscal Year 2022 Compensation Actually Paid Equity Valuation
Award Type ​ ​
Fair Value of Awards Granted in Current Year Outstanding and Unvested as of 12/31/2022 ​ ​
Change in Fair Value of Outstanding and Unvested Prior Year Awards as of 12/31/2022 ​ ​
Change in Fair Value of Awards that Vested in 2022 ​ ​
Fair Value of Awards Forfeited or Cancelled in 2022 ​ ​
Equity Value in Compensation Actually Paid
​ ​
(a) ​ ​
(b) ​ ​
(c) ​ ​
(d) ​ ​
(e) = (a) + (b) + (c) - (d)
Stock Options ​ ​
$2,714,064 ​ ​
$1,556,183 ​ ​
$ 91,685 ​ ​
$0 ​ ​
$ 4,361,932
Restricted Stock/RSUs ​ ​
$1,458,559 ​ ​
$ 444,168 ​ ​
$ 36,761 ​ ​
$0 ​ ​
$ 1,939,488
Strategic Perf Shares ​ ​
$4,077,759 ​ ​
$3,008,083 ​ ​
$ 33 ​ ​
$0 ​ ​
$ 7,436,426
Total ​ ​
$8,250,382 ​ ​
$5,008,434 ​ ​
$128,479 ​ ​
$0 ​ ​
$13,387,296 2021 Compensation Actually Paid Equity Valuation
Award Type ​ ​
Fair Value of Awards Granted in Current Year Outstanding and Unvested as of 12/31/2021 ​ ​
Change in Fair Value of Outstanding and Unvested Prior Year Awards as of 12/31/2021 ​ ​
Change in Fair Value of Awards that Vested in 2021 ​ ​
Fair Value of Awards Forfeited or Cancelled in 2021 ​ ​
Equity Value in Compensation Actually Paid
​ ​
(a) ​ ​
(b) ​ ​
(c) ​ ​
(d) ​ ​
(e) = (a) + (b) + (c) - (d)
Stock Options ​ ​
$1,349,900 ​ ​
$ 84,814 ​ ​
-$143,363 ​ ​
$ 0 ​ ​
$1,291,351
Restricted Stock/RSUs ​ ​
$1,198,577 ​ ​
$ 132,175 ​ ​
-$ 345,777 ​ ​
$ 0 ​ ​
$ 984,975
Strategic Perf Shares ​ ​
$1,861,457 ​ ​
-$ 1,240,350 ​ ​
$ 49,621 ​ ​
$147,252 ​ ​
$ 523,476
Total ​ ​
$4,409,934 ​ ​
-$1,023,361 ​ ​
-$439,519 ​ ​
$147,252 ​ ​
$2,799,802 2020 Compensation Actually Paid Equity Valuation
Award Type ​ ​
Fair Value of Awards Granted in Current Year Outstanding and Unvested as of 12/31/2020 ​ ​
Change in Fair Value of Outstanding and Unvested Prior Year Awards as of 12/31/2020 ​ ​
Change in Fair Value of Awards that Vested in 2020 ​ ​
Fair Value of Awards Forfeited or Cancelled in 2020 ​ ​
Equity Value in Compensation Actually Paid
​ ​
(a) ​ ​
(b) ​ ​
(c) ​ ​
(d) ​ ​
(e) = (a) + (b) + (c) - (d)
Stock Options ​ ​
$ 1,159,710 ​ ​
-$ 52,264 ​ ​
-$ 444,007 ​ ​
$0 ​ ​
$ 663,439
Restricted Stock/RSUs ​ ​
$ 1,173,719 ​ ​
$ 35,275 ​ ​
-$ 56,462 ​ ​
$0 ​ ​
$1,152,532
Strategic Perf Shares ​ ​
$ 2,452,495 ​ ​
-$533,442 ​ ​
-$ 352,015 ​ ​
$0 ​ ​
$1,567,038
Total ​ ​
$ 4,785,924 ​ ​
-$ 550,431 ​ ​
-$ 852,484 ​ ​
$0 ​ ​
$3,383,009
 (3)
No pension-related adjustments associated with the Cigna Pension Plan were necessary in the calculation of
Compensation Actually Paid as the plan is frozen and there were no prior service costs established in the last three years. </t>
        </is>
      </c>
      <c r="C13" s="4" t="inlineStr">
        <is>
          <t xml:space="preserve"> </t>
        </is>
      </c>
      <c r="D13" s="4" t="inlineStr">
        <is>
          <t xml:space="preserve"> </t>
        </is>
      </c>
    </row>
    <row r="14">
      <c r="A14" s="4" t="inlineStr">
        <is>
          <t>Compensation Actually Paid vs. Total Shareholder Return [Text Block]</t>
        </is>
      </c>
      <c r="B14" s="4" t="inlineStr">
        <is>
          <t>Compensation Actually Paid versus Company TSR and Peer Group TSR From 2020 through 2022, Mr. Cordani and the other NEOs’ Compensation Actually Paid amounts
were generally aligned with the Company’s TSR and its relative TSR as compared to the peer group used for this Pay Versus Performance analysis, namely the Standard &amp; Poor's (S&amp;P) 500 Health Care Index. This is due primarily to the
Company’s use of equity incentives, which are tied directly to the Company’s stock price and financial performance on an absolute basis and relative to its peers. 50% of an SPS award’s payout is aligned to relative TSR performance as compared to a custom
peer group, which has changed over time and differs from the broader S&amp;P 500 Health Care Index. The Company’s TSR underperformed relative to the S&amp;P 500 Health Care Index in 2020 and 2021, leading to annual Compensation Actually Paid
values that were lower than their relative Summary Compensation Table values in each fiscal year. In 2022, however, the Company saw significant TSR growth and outperformed the peer group. This stock price growth translated to significantly
increased Compensation Actually Paid values for Mr. Cordani and the other NEOs for 2022. As noted in the Pay Versus Performance Table below, the cumulative TSR of our common stock
outperformed the S&amp;P 500 Index and the S&amp;P 500 Health Care Index for the three-year period ended December 31, 2022. The graph below compares The Cigna Group’s cumulative TSR to the S&amp;P 500 Index and the S&amp;P 500 Health Care Index
for the five-year period ended December 31, 2022, which we believe provides a more fulsome understanding of the Company’s market performance given the longer time horizon. The stock performance shown in the graph is not intended to forecast or
be indicative of future performance. Five Year Cumulative Total Shareholder Return* December 31, 2017 - December 31, 2022  
*
Assumes that the value of the investment in Cigna common stock and each index was $100 on December 31, 2017 and
that all dividends were reinvested.</t>
        </is>
      </c>
      <c r="C14" s="4" t="inlineStr">
        <is>
          <t xml:space="preserve"> </t>
        </is>
      </c>
      <c r="D14" s="4" t="inlineStr">
        <is>
          <t xml:space="preserve"> </t>
        </is>
      </c>
    </row>
    <row r="15">
      <c r="A15" s="4" t="inlineStr">
        <is>
          <t>Compensation Actually Paid vs. Net Income [Text Block]</t>
        </is>
      </c>
      <c r="B15" s="4" t="inlineStr">
        <is>
          <t>Compensation Actually Paid versus Net Income The Company’s annual net income in 2022 was higher versus 2021 but lower than 2020. Over
the same reporting period, Mr. Cordani and other NEOs’ Compensation Actually Paid has generally appreciated. This is due to the following:
•
the significant emphasis the Company places on equity incentives, which are more sensitive to absolute stock price performance and
stock price performance relative to peers;
•
the divestiture of the Group Disability and Life business in Q4 2020; and
•
the fact that the Company does not use year-over-year changes in net income to determine compensation levels or incentive plan
payouts; instead, adjusted income from operations has been the Company’s income measure of performance in its incentive plans and one of the Company’s most important performance measures for determining compensation.</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versus Adjusted Earnings per Share Similar to the discussion of the relationship between Compensation Actually Paid and
Company/Peer Group TSR above, Mr. Cordani and other NEOs’ Compensation Actually Paid amounts are generally aligned with the Company’s Adjusted EPS results over the reporting period. Adjusted EPS long-term goals account for 50% of an SPS award’s
total payout. Final results for Adjusted EPS in years 2021 and 2022, relative to internal goals established at the beginning of each SPS award’s performance measurement period, have contributed to the increased Compensation Actually Paid values
for Mr. Cordani and other NEOs seen in 2022. By the end of 2022, all SPS awards granted in years 2020, 2021 and 2022 were trending above their targeted Adjusted EPS results. </t>
        </is>
      </c>
      <c r="C16" s="4" t="inlineStr">
        <is>
          <t xml:space="preserve"> </t>
        </is>
      </c>
      <c r="D16" s="4" t="inlineStr">
        <is>
          <t xml:space="preserve"> </t>
        </is>
      </c>
    </row>
    <row r="17">
      <c r="A17" s="4" t="inlineStr">
        <is>
          <t>Total Shareholder Return Vs Peer Group [Text Block]</t>
        </is>
      </c>
      <c r="B17" s="4" t="inlineStr">
        <is>
          <t>Compensation Actually Paid versus Company TSR and Peer Group TSR From 2020 through 2022, Mr. Cordani and the other NEOs’ Compensation Actually Paid amounts
were generally aligned with the Company’s TSR and its relative TSR as compared to the peer group used for this Pay Versus Performance analysis, namely the Standard &amp; Poor's (S&amp;P) 500 Health Care Index. This is due primarily to the
Company’s use of equity incentives, which are tied directly to the Company’s stock price and financial performance on an absolute basis and relative to its peers. 50% of an SPS award’s payout is aligned to relative TSR performance as compared to a custom
peer group, which has changed over time and differs from the broader S&amp;P 500 Health Care Index. The Company’s TSR underperformed relative to the S&amp;P 500 Health Care Index in 2020 and 2021, leading to annual Compensation Actually Paid
values that were lower than their relative Summary Compensation Table values in each fiscal year. In 2022, however, the Company saw significant TSR growth and outperformed the peer group. This stock price growth translated to significantly
increased Compensation Actually Paid values for Mr. Cordani and the other NEOs for 2022. As noted in the Pay Versus Performance Table below, the cumulative TSR of our common stock
outperformed the S&amp;P 500 Index and the S&amp;P 500 Health Care Index for the three-year period ended December 31, 2022. The graph below compares The Cigna Group’s cumulative TSR to the S&amp;P 500 Index and the S&amp;P 500 Health Care Index
for the five-year period ended December 31, 2022, which we believe provides a more fulsome understanding of the Company’s market performance given the longer time horizon. The stock performance shown in the graph is not intended to forecast or
be indicative of future performance. Five Year Cumulative Total Shareholder Return* December 31, 2017 - December 31, 2022  
*
Assumes that the value of the investment in Cigna common stock and each index was $100 on December 31, 2017 and
that all dividends were reinvested.</t>
        </is>
      </c>
      <c r="C17" s="4" t="inlineStr">
        <is>
          <t xml:space="preserve"> </t>
        </is>
      </c>
      <c r="D17" s="4" t="inlineStr">
        <is>
          <t xml:space="preserve"> </t>
        </is>
      </c>
    </row>
    <row r="18">
      <c r="A18" s="4" t="inlineStr">
        <is>
          <t>Tabular List [Table Text Block]</t>
        </is>
      </c>
      <c r="B18" s="4" t="inlineStr">
        <is>
          <t>Most Important Measures in Determining FY2022 Compensation Actually
Paid The six performance measures listed below represent the most important measures Cigna used
to determine Named Executive Officer compensation for fiscal year 2022. The use of each measure is further described in the Compensation Discussion and Analysis (CD&amp;A) within the section titled “Elements of Compensation”.
Most Important Company Performance Measures
Adjusted Income from Operations
Adjusted Revenue
Relative Total Shareholder Return
Adjusted Income from Operations Per Share
Affordability and Effectiveness
Environmental, Social &amp; Governance Measures</t>
        </is>
      </c>
      <c r="C18" s="4" t="inlineStr">
        <is>
          <t xml:space="preserve"> </t>
        </is>
      </c>
      <c r="D18" s="4" t="inlineStr">
        <is>
          <t xml:space="preserve"> </t>
        </is>
      </c>
    </row>
    <row r="19">
      <c r="A19" s="4" t="inlineStr">
        <is>
          <t>Total Shareholder Return Amount</t>
        </is>
      </c>
      <c r="B19" s="7" t="n">
        <v>167.71</v>
      </c>
      <c r="C19" s="8" t="n">
        <v>114.34</v>
      </c>
      <c r="D19" s="8" t="n">
        <v>101.83</v>
      </c>
    </row>
    <row r="20">
      <c r="A20" s="4" t="inlineStr">
        <is>
          <t>Peer Group Total Shareholder Return Amount</t>
        </is>
      </c>
      <c r="B20" s="8" t="n">
        <v>140.29</v>
      </c>
      <c r="C20" s="8" t="n">
        <v>143.09</v>
      </c>
      <c r="D20" s="8" t="n">
        <v>113.45</v>
      </c>
    </row>
    <row r="21">
      <c r="A21" s="4" t="inlineStr">
        <is>
          <t>Net Income (Loss)</t>
        </is>
      </c>
      <c r="B21" s="5" t="n">
        <v>6668000000</v>
      </c>
      <c r="C21" s="5" t="n">
        <v>5365000000</v>
      </c>
      <c r="D21" s="5" t="n">
        <v>8458000000</v>
      </c>
    </row>
    <row r="22">
      <c r="A22" s="4" t="inlineStr">
        <is>
          <t>Company Selected Measure Amount | $ / shares</t>
        </is>
      </c>
      <c r="B22" s="8" t="n">
        <v>23.27</v>
      </c>
      <c r="C22" s="8" t="n">
        <v>20.47</v>
      </c>
      <c r="D22" s="8" t="n">
        <v>18.45</v>
      </c>
    </row>
    <row r="23">
      <c r="A23" s="4" t="inlineStr">
        <is>
          <t>PEO Name</t>
        </is>
      </c>
      <c r="B23" s="4" t="inlineStr">
        <is>
          <t>Mr. Cordan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Income from Operation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otal Shareholder Retur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Income from Operations Per Shar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ffordability and Effectiveness</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Environmental, Social &amp; Governance Measures</t>
        </is>
      </c>
      <c r="C41" s="4" t="inlineStr">
        <is>
          <t xml:space="preserve"> </t>
        </is>
      </c>
      <c r="D41" s="4" t="inlineStr">
        <is>
          <t xml:space="preserve"> </t>
        </is>
      </c>
    </row>
    <row r="42">
      <c r="A42" s="4" t="inlineStr">
        <is>
          <t>PEO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Salary</t>
        </is>
      </c>
      <c r="B44" s="5" t="n">
        <v>1500000</v>
      </c>
      <c r="C44" s="5" t="n">
        <v>1500000</v>
      </c>
      <c r="D44" s="5" t="n">
        <v>1500000</v>
      </c>
    </row>
    <row r="45">
      <c r="A45" s="4" t="inlineStr">
        <is>
          <t>Stock Awards</t>
        </is>
      </c>
      <c r="B45" s="6" t="n">
        <v>15544307</v>
      </c>
      <c r="C45" s="6" t="n">
        <v>15370427</v>
      </c>
      <c r="D45" s="6" t="n">
        <v>14560254</v>
      </c>
    </row>
    <row r="46">
      <c r="A46" s="4" t="inlineStr">
        <is>
          <t>Bonus and Non-Equity Incentive Compensation</t>
        </is>
      </c>
      <c r="B46" s="6" t="n">
        <v>3600000</v>
      </c>
      <c r="C46" s="6" t="n">
        <v>2700000</v>
      </c>
      <c r="D46" s="6" t="n">
        <v>3500000</v>
      </c>
    </row>
    <row r="47">
      <c r="A47" s="4" t="inlineStr">
        <is>
          <t>All Other Compensation</t>
        </is>
      </c>
      <c r="B47" s="6" t="n">
        <v>321197</v>
      </c>
      <c r="C47" s="6" t="n">
        <v>301839</v>
      </c>
      <c r="D47" s="6" t="n">
        <v>179341</v>
      </c>
    </row>
    <row r="48">
      <c r="A48" s="4" t="inlineStr">
        <is>
          <t>Change in Pension Value and Nonqualified Deferred Compensation Earnings</t>
        </is>
      </c>
      <c r="B48" s="5" t="n">
        <v>0</v>
      </c>
      <c r="C48" s="5" t="n">
        <v>0</v>
      </c>
      <c r="D48" s="5" t="n">
        <v>189898</v>
      </c>
    </row>
    <row r="49">
      <c r="A49" s="4" t="inlineStr">
        <is>
          <t>Ratio of Compensation Actually Paid to Summary Compensation</t>
        </is>
      </c>
      <c r="B49" s="8" t="n">
        <v>2.74</v>
      </c>
      <c r="C49" s="8" t="n">
        <v>0.78</v>
      </c>
      <c r="D49" s="9" t="n">
        <v>0.8</v>
      </c>
    </row>
    <row r="50">
      <c r="A50" s="4" t="inlineStr">
        <is>
          <t>Adjustment to Compensation Amount</t>
        </is>
      </c>
      <c r="B50" s="5" t="n">
        <v>51967797</v>
      </c>
      <c r="C50" s="5" t="n">
        <v>10947067</v>
      </c>
      <c r="D50" s="5" t="n">
        <v>10503298</v>
      </c>
    </row>
    <row r="51">
      <c r="A51" s="4" t="inlineStr">
        <is>
          <t>PEO [Member] | Adjustment for Stock Award Deduc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5544307</v>
      </c>
      <c r="C53" s="6" t="n">
        <v>-15370427</v>
      </c>
      <c r="D53" s="6" t="n">
        <v>-14560254</v>
      </c>
    </row>
    <row r="54">
      <c r="A54" s="4" t="inlineStr">
        <is>
          <t>PEO [Member] | Adjustment for Stock Award Ad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1967797</v>
      </c>
      <c r="C56" s="6" t="n">
        <v>10947067</v>
      </c>
      <c r="D56" s="6" t="n">
        <v>10503298</v>
      </c>
    </row>
    <row r="57">
      <c r="A57" s="4" t="inlineStr">
        <is>
          <t>PEO [Member] | Adjustment for Fair Value of Awards Granted in Current Year Outstanding and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9860796</v>
      </c>
      <c r="C59" s="6" t="n">
        <v>15255868</v>
      </c>
      <c r="D59" s="6" t="n">
        <v>15473441</v>
      </c>
    </row>
    <row r="60">
      <c r="A60" s="4" t="inlineStr">
        <is>
          <t>PEO [Member] | Adjustment for Fair Value of Stock Option Awards Granted in Current Year Outstanding and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876809</v>
      </c>
      <c r="C62" s="6" t="n">
        <v>4385246</v>
      </c>
      <c r="D62" s="6" t="n">
        <v>3749535</v>
      </c>
    </row>
    <row r="63">
      <c r="A63" s="4" t="inlineStr">
        <is>
          <t>PEO [Member] | Adjustment for Fair Value of Restricted Stock/RSU Awards Granted in Current Year Outstanding and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232868</v>
      </c>
      <c r="C65" s="6" t="n">
        <v>3893606</v>
      </c>
      <c r="D65" s="6" t="n">
        <v>3794705</v>
      </c>
    </row>
    <row r="66">
      <c r="A66" s="4" t="inlineStr">
        <is>
          <t>PEO [Member] | Adjustment for Fair Value of Strategic Performance Share Awards Granted in Current Year Outstanding and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7751119</v>
      </c>
      <c r="C68" s="6" t="n">
        <v>6977016</v>
      </c>
      <c r="D68" s="6" t="n">
        <v>7929201</v>
      </c>
    </row>
    <row r="69">
      <c r="A69" s="4" t="inlineStr">
        <is>
          <t>PEO [Member] | Adjustment for Change in Fair Value of Outstanding and Unvested Prior Year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1622989</v>
      </c>
      <c r="C71" s="6" t="n">
        <v>-3844384</v>
      </c>
      <c r="D71" s="6" t="n">
        <v>-2161919</v>
      </c>
    </row>
    <row r="72">
      <c r="A72" s="4" t="inlineStr">
        <is>
          <t>PEO [Member] | Adjustment for Change in Fair Value of Outstanding and Unvested Prior Year Stock Option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875723</v>
      </c>
      <c r="C74" s="6" t="n">
        <v>382720</v>
      </c>
      <c r="D74" s="6" t="n">
        <v>-241674</v>
      </c>
    </row>
    <row r="75">
      <c r="A75" s="4" t="inlineStr">
        <is>
          <t>PEO [Member] | Adjustment for Change in Fair Value of Outstanding and Unvested Prior Year Restricted Stock/RSU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767720</v>
      </c>
      <c r="C77" s="6" t="n">
        <v>392213</v>
      </c>
      <c r="D77" s="6" t="n">
        <v>45261</v>
      </c>
    </row>
    <row r="78">
      <c r="A78" s="4" t="inlineStr">
        <is>
          <t>PEO [Member] | Adjustment for Change in Fair Value of Outstanding and Unvested Prior Year Strategic Performance Share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2979546</v>
      </c>
      <c r="C80" s="6" t="n">
        <v>-4619317</v>
      </c>
      <c r="D80" s="6" t="n">
        <v>-1965506</v>
      </c>
    </row>
    <row r="81">
      <c r="A81" s="4" t="inlineStr">
        <is>
          <t>PEO [Member] | Adjustment for Change in Fair Value of Awards that 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84012</v>
      </c>
      <c r="C83" s="6" t="n">
        <v>-464418</v>
      </c>
      <c r="D83" s="6" t="n">
        <v>-2808224</v>
      </c>
    </row>
    <row r="84">
      <c r="A84" s="4" t="inlineStr">
        <is>
          <t>PEO [Member] | Adjustment for Change in Fair Value of Stock Option Awards that 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444986</v>
      </c>
      <c r="C86" s="6" t="n">
        <v>-555181</v>
      </c>
      <c r="D86" s="6" t="n">
        <v>-1637861</v>
      </c>
    </row>
    <row r="87">
      <c r="A87" s="4" t="inlineStr">
        <is>
          <t>PEO [Member] | Adjustment for Change in Fair Value of Restricted Stock/RSU Awards that 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38838</v>
      </c>
      <c r="C89" s="6" t="n">
        <v>26005</v>
      </c>
      <c r="D89" s="6" t="n">
        <v>-114871</v>
      </c>
    </row>
    <row r="90">
      <c r="A90" s="4" t="inlineStr">
        <is>
          <t>PEO [Member] | Adjustment for Change in Fair Value of Strategic Performance Share Awards that 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88</v>
      </c>
      <c r="C92" s="6" t="n">
        <v>64758</v>
      </c>
      <c r="D92" s="6" t="n">
        <v>-1055492</v>
      </c>
    </row>
    <row r="93">
      <c r="A93" s="4" t="inlineStr">
        <is>
          <t>PEO [Member] | Adjustment for Fair Value of Awards Forfeited or Cancell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PEO [Member] | Adjustment for Fair Value of Stock Option Awards Forfeited or Cancell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0</v>
      </c>
      <c r="C98" s="6" t="n">
        <v>0</v>
      </c>
      <c r="D98" s="6" t="n">
        <v>0</v>
      </c>
    </row>
    <row r="99">
      <c r="A99" s="4" t="inlineStr">
        <is>
          <t>PEO [Member] | Adjustment for Fair Value of Restricted Stock/RSU Awards Forfeited or Cancell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0</v>
      </c>
    </row>
    <row r="102">
      <c r="A102" s="4" t="inlineStr">
        <is>
          <t>PEO [Member] | Adjustment for Fair Value of Strategic Performance Share Awards Forfeited or Cancelled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0</v>
      </c>
      <c r="D104" s="6" t="n">
        <v>0</v>
      </c>
    </row>
    <row r="105">
      <c r="A105" s="4" t="inlineStr">
        <is>
          <t>PEO [Member] | Adjustment for Equity Value for Stock Option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15197518</v>
      </c>
      <c r="C107" s="6" t="n">
        <v>4212785</v>
      </c>
      <c r="D107" s="6" t="n">
        <v>1870000</v>
      </c>
    </row>
    <row r="108">
      <c r="A108" s="4" t="inlineStr">
        <is>
          <t>PEO [Member] | Adjustment for Equity Value for Restricted Stock/RSUs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6039426</v>
      </c>
      <c r="C110" s="6" t="n">
        <v>4311824</v>
      </c>
      <c r="D110" s="6" t="n">
        <v>3725095</v>
      </c>
    </row>
    <row r="111">
      <c r="A111" s="4" t="inlineStr">
        <is>
          <t>PEO [Member] | Adjustment for Equity Value for Strategic Performance Share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30730853</v>
      </c>
      <c r="C113" s="6" t="n">
        <v>2422457</v>
      </c>
      <c r="D113" s="6" t="n">
        <v>4908203</v>
      </c>
    </row>
    <row r="114">
      <c r="A114" s="4" t="inlineStr">
        <is>
          <t>Non-PEO NEO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Salary</t>
        </is>
      </c>
      <c r="B116" s="6" t="n">
        <v>827549</v>
      </c>
      <c r="C116" s="6" t="n">
        <v>995385</v>
      </c>
      <c r="D116" s="6" t="n">
        <v>1001923</v>
      </c>
    </row>
    <row r="117">
      <c r="A117" s="4" t="inlineStr">
        <is>
          <t>Stock Awards</t>
        </is>
      </c>
      <c r="B117" s="6" t="n">
        <v>4236986</v>
      </c>
      <c r="C117" s="6" t="n">
        <v>4731519</v>
      </c>
      <c r="D117" s="6" t="n">
        <v>4503476</v>
      </c>
    </row>
    <row r="118">
      <c r="A118" s="4" t="inlineStr">
        <is>
          <t>Bonus and Non-Equity Incentive Compensation</t>
        </is>
      </c>
      <c r="B118" s="6" t="n">
        <v>1230625</v>
      </c>
      <c r="C118" s="6" t="n">
        <v>604500</v>
      </c>
      <c r="D118" s="6" t="n">
        <v>1470625</v>
      </c>
    </row>
    <row r="119">
      <c r="A119" s="4" t="inlineStr">
        <is>
          <t>All Other Compensation</t>
        </is>
      </c>
      <c r="B119" s="6" t="n">
        <v>51392</v>
      </c>
      <c r="C119" s="6" t="n">
        <v>829680</v>
      </c>
      <c r="D119" s="6" t="n">
        <v>55835</v>
      </c>
    </row>
    <row r="120">
      <c r="A120" s="4" t="inlineStr">
        <is>
          <t>Change in Pension Value and Nonqualified Deferred Compensation Earnings</t>
        </is>
      </c>
      <c r="B120" s="5" t="n">
        <v>0</v>
      </c>
      <c r="C120" s="5" t="n">
        <v>3131</v>
      </c>
      <c r="D120" s="5" t="n">
        <v>43903</v>
      </c>
    </row>
    <row r="121">
      <c r="A121" s="4" t="inlineStr">
        <is>
          <t>Ratio of Compensation Actually Paid to Summary Compensation</t>
        </is>
      </c>
      <c r="B121" s="8" t="n">
        <v>2.44</v>
      </c>
      <c r="C121" s="8" t="n">
        <v>0.73</v>
      </c>
      <c r="D121" s="8" t="n">
        <v>0.84</v>
      </c>
    </row>
    <row r="122">
      <c r="A122" s="4" t="inlineStr">
        <is>
          <t>Adjustment to Compensation Amount</t>
        </is>
      </c>
      <c r="B122" s="5" t="n">
        <v>13387296</v>
      </c>
      <c r="C122" s="5" t="n">
        <v>2799802</v>
      </c>
      <c r="D122" s="5" t="n">
        <v>3383009</v>
      </c>
    </row>
    <row r="123">
      <c r="A123" s="4" t="inlineStr">
        <is>
          <t>Non-PEO NEO [Member] | Adjustment for Stock Award Deductions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4236986</v>
      </c>
      <c r="C125" s="6" t="n">
        <v>-4731519</v>
      </c>
      <c r="D125" s="6" t="n">
        <v>-4503476</v>
      </c>
    </row>
    <row r="126">
      <c r="A126" s="4" t="inlineStr">
        <is>
          <t>Non-PEO NEO [Member] | Adjustment for Stock Award Additions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13387296</v>
      </c>
      <c r="C128" s="6" t="n">
        <v>2799802</v>
      </c>
      <c r="D128" s="6" t="n">
        <v>3383009</v>
      </c>
    </row>
    <row r="129">
      <c r="A129" s="4" t="inlineStr">
        <is>
          <t>Non-PEO NEO [Member] | Adjustment for Fair Value of Awards Granted in Current Year Outstanding and Unvested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8250382</v>
      </c>
      <c r="C131" s="6" t="n">
        <v>4409934</v>
      </c>
      <c r="D131" s="6" t="n">
        <v>4785924</v>
      </c>
    </row>
    <row r="132">
      <c r="A132" s="4" t="inlineStr">
        <is>
          <t>Non-PEO NEO [Member] | Adjustment for Fair Value of Stock Option Awards Granted in Current Year Outstanding and Unvested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6" t="n">
        <v>2714064</v>
      </c>
      <c r="C134" s="6" t="n">
        <v>1349900</v>
      </c>
      <c r="D134" s="6" t="n">
        <v>1159710</v>
      </c>
    </row>
    <row r="135">
      <c r="A135" s="4" t="inlineStr">
        <is>
          <t>Non-PEO NEO [Member] | Adjustment for Fair Value of Restricted Stock/RSU Awards Granted in Current Year Outstanding and Unvested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6" t="n">
        <v>1458559</v>
      </c>
      <c r="C137" s="6" t="n">
        <v>1198577</v>
      </c>
      <c r="D137" s="6" t="n">
        <v>1173719</v>
      </c>
    </row>
    <row r="138">
      <c r="A138" s="4" t="inlineStr">
        <is>
          <t>Non-PEO NEO [Member] | Adjustment for Fair Value of Strategic Performance Share Awards Granted in Current Year Outstanding and Unvested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6" t="n">
        <v>4077759</v>
      </c>
      <c r="C140" s="6" t="n">
        <v>1861457</v>
      </c>
      <c r="D140" s="6" t="n">
        <v>2452495</v>
      </c>
    </row>
    <row r="141">
      <c r="A141" s="4" t="inlineStr">
        <is>
          <t>Non-PEO NEO [Member] | Adjustment for Change in Fair Value of Outstanding and Unvested Prior Year Awards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Adjustment to Compensation Amount</t>
        </is>
      </c>
      <c r="B143" s="6" t="n">
        <v>5008434</v>
      </c>
      <c r="C143" s="6" t="n">
        <v>-1023361</v>
      </c>
      <c r="D143" s="6" t="n">
        <v>-550431</v>
      </c>
    </row>
    <row r="144">
      <c r="A144" s="4" t="inlineStr">
        <is>
          <t>Non-PEO NEO [Member] | Adjustment for Change in Fair Value of Outstanding and Unvested Prior Year Stock Option Awards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Adjustment to Compensation Amount</t>
        </is>
      </c>
      <c r="B146" s="6" t="n">
        <v>1556183</v>
      </c>
      <c r="C146" s="6" t="n">
        <v>84814</v>
      </c>
      <c r="D146" s="6" t="n">
        <v>-52264</v>
      </c>
    </row>
    <row r="147">
      <c r="A147" s="4" t="inlineStr">
        <is>
          <t>Non-PEO NEO [Member] | Adjustment for Change in Fair Value of Outstanding and Unvested Prior Year Restricted Stock/RSU Awards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Adjustment to Compensation Amount</t>
        </is>
      </c>
      <c r="B149" s="6" t="n">
        <v>444168</v>
      </c>
      <c r="C149" s="6" t="n">
        <v>132175</v>
      </c>
      <c r="D149" s="6" t="n">
        <v>35275</v>
      </c>
    </row>
    <row r="150">
      <c r="A150" s="4" t="inlineStr">
        <is>
          <t>Non-PEO NEO [Member] | Adjustment for Change in Fair Value of Outstanding and Unvested Prior Year Strategic Performance Share Awards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Adjustment to Compensation Amount</t>
        </is>
      </c>
      <c r="B152" s="6" t="n">
        <v>3008083</v>
      </c>
      <c r="C152" s="6" t="n">
        <v>-1240350</v>
      </c>
      <c r="D152" s="6" t="n">
        <v>-533442</v>
      </c>
    </row>
    <row r="153">
      <c r="A153" s="4" t="inlineStr">
        <is>
          <t>Non-PEO NEO [Member] | Adjustment for Change in Fair Value of Awards that Vested [Member]</t>
        </is>
      </c>
      <c r="B153" s="4" t="inlineStr">
        <is>
          <t xml:space="preserve"> </t>
        </is>
      </c>
      <c r="C153" s="4" t="inlineStr">
        <is>
          <t xml:space="preserve"> </t>
        </is>
      </c>
      <c r="D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row>
    <row r="155">
      <c r="A155" s="4" t="inlineStr">
        <is>
          <t>Adjustment to Compensation Amount</t>
        </is>
      </c>
      <c r="B155" s="6" t="n">
        <v>128479</v>
      </c>
      <c r="C155" s="6" t="n">
        <v>-439519</v>
      </c>
      <c r="D155" s="6" t="n">
        <v>-852484</v>
      </c>
    </row>
    <row r="156">
      <c r="A156" s="4" t="inlineStr">
        <is>
          <t>Non-PEO NEO [Member] | Adjustment for Change in Fair Value of Stock Option Awards that Vested [Member]</t>
        </is>
      </c>
      <c r="B156" s="4" t="inlineStr">
        <is>
          <t xml:space="preserve"> </t>
        </is>
      </c>
      <c r="C156" s="4" t="inlineStr">
        <is>
          <t xml:space="preserve"> </t>
        </is>
      </c>
      <c r="D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row>
    <row r="158">
      <c r="A158" s="4" t="inlineStr">
        <is>
          <t>Adjustment to Compensation Amount</t>
        </is>
      </c>
      <c r="B158" s="6" t="n">
        <v>91685</v>
      </c>
      <c r="C158" s="6" t="n">
        <v>-143363</v>
      </c>
      <c r="D158" s="6" t="n">
        <v>-444007</v>
      </c>
    </row>
    <row r="159">
      <c r="A159" s="4" t="inlineStr">
        <is>
          <t>Non-PEO NEO [Member] | Adjustment for Change in Fair Value of Restricted Stock/RSU Awards that Vested [Member]</t>
        </is>
      </c>
      <c r="B159" s="4" t="inlineStr">
        <is>
          <t xml:space="preserve"> </t>
        </is>
      </c>
      <c r="C159" s="4" t="inlineStr">
        <is>
          <t xml:space="preserve"> </t>
        </is>
      </c>
      <c r="D159" s="4" t="inlineStr">
        <is>
          <t xml:space="preserve"> </t>
        </is>
      </c>
    </row>
    <row r="160">
      <c r="A160" s="3" t="inlineStr">
        <is>
          <t>Pay vs Performance Disclosure [Table]</t>
        </is>
      </c>
      <c r="B160" s="4" t="inlineStr">
        <is>
          <t xml:space="preserve"> </t>
        </is>
      </c>
      <c r="C160" s="4" t="inlineStr">
        <is>
          <t xml:space="preserve"> </t>
        </is>
      </c>
      <c r="D160" s="4" t="inlineStr">
        <is>
          <t xml:space="preserve"> </t>
        </is>
      </c>
    </row>
    <row r="161">
      <c r="A161" s="4" t="inlineStr">
        <is>
          <t>Adjustment to Compensation Amount</t>
        </is>
      </c>
      <c r="B161" s="6" t="n">
        <v>36761</v>
      </c>
      <c r="C161" s="6" t="n">
        <v>-345777</v>
      </c>
      <c r="D161" s="6" t="n">
        <v>-56462</v>
      </c>
    </row>
    <row r="162">
      <c r="A162" s="4" t="inlineStr">
        <is>
          <t>Non-PEO NEO [Member] | Adjustment for Change in Fair Value of Strategic Performance Share Awards that Vested [Member]</t>
        </is>
      </c>
      <c r="B162" s="4" t="inlineStr">
        <is>
          <t xml:space="preserve"> </t>
        </is>
      </c>
      <c r="C162" s="4" t="inlineStr">
        <is>
          <t xml:space="preserve"> </t>
        </is>
      </c>
      <c r="D162" s="4" t="inlineStr">
        <is>
          <t xml:space="preserve"> </t>
        </is>
      </c>
    </row>
    <row r="163">
      <c r="A163" s="3" t="inlineStr">
        <is>
          <t>Pay vs Performance Disclosure [Table]</t>
        </is>
      </c>
      <c r="B163" s="4" t="inlineStr">
        <is>
          <t xml:space="preserve"> </t>
        </is>
      </c>
      <c r="C163" s="4" t="inlineStr">
        <is>
          <t xml:space="preserve"> </t>
        </is>
      </c>
      <c r="D163" s="4" t="inlineStr">
        <is>
          <t xml:space="preserve"> </t>
        </is>
      </c>
    </row>
    <row r="164">
      <c r="A164" s="4" t="inlineStr">
        <is>
          <t>Adjustment to Compensation Amount</t>
        </is>
      </c>
      <c r="B164" s="6" t="n">
        <v>33</v>
      </c>
      <c r="C164" s="6" t="n">
        <v>49621</v>
      </c>
      <c r="D164" s="6" t="n">
        <v>-352015</v>
      </c>
    </row>
    <row r="165">
      <c r="A165" s="4" t="inlineStr">
        <is>
          <t>Non-PEO NEO [Member] | Adjustment for Fair Value of Awards Forfeited or Cancelled [Member]</t>
        </is>
      </c>
      <c r="B165" s="4" t="inlineStr">
        <is>
          <t xml:space="preserve"> </t>
        </is>
      </c>
      <c r="C165" s="4" t="inlineStr">
        <is>
          <t xml:space="preserve"> </t>
        </is>
      </c>
      <c r="D165" s="4" t="inlineStr">
        <is>
          <t xml:space="preserve"> </t>
        </is>
      </c>
    </row>
    <row r="166">
      <c r="A166" s="3" t="inlineStr">
        <is>
          <t>Pay vs Performance Disclosure [Table]</t>
        </is>
      </c>
      <c r="B166" s="4" t="inlineStr">
        <is>
          <t xml:space="preserve"> </t>
        </is>
      </c>
      <c r="C166" s="4" t="inlineStr">
        <is>
          <t xml:space="preserve"> </t>
        </is>
      </c>
      <c r="D166" s="4" t="inlineStr">
        <is>
          <t xml:space="preserve"> </t>
        </is>
      </c>
    </row>
    <row r="167">
      <c r="A167" s="4" t="inlineStr">
        <is>
          <t>Adjustment to Compensation Amount</t>
        </is>
      </c>
      <c r="B167" s="6" t="n">
        <v>0</v>
      </c>
      <c r="C167" s="6" t="n">
        <v>147252</v>
      </c>
      <c r="D167" s="6" t="n">
        <v>0</v>
      </c>
    </row>
    <row r="168">
      <c r="A168" s="4" t="inlineStr">
        <is>
          <t>Non-PEO NEO [Member] | Adjustment for Fair Value of Stock Option Awards Forfeited or Cancelled [Member]</t>
        </is>
      </c>
      <c r="B168" s="4" t="inlineStr">
        <is>
          <t xml:space="preserve"> </t>
        </is>
      </c>
      <c r="C168" s="4" t="inlineStr">
        <is>
          <t xml:space="preserve"> </t>
        </is>
      </c>
      <c r="D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row>
    <row r="170">
      <c r="A170" s="4" t="inlineStr">
        <is>
          <t>Adjustment to Compensation Amount</t>
        </is>
      </c>
      <c r="B170" s="6" t="n">
        <v>0</v>
      </c>
      <c r="C170" s="6" t="n">
        <v>0</v>
      </c>
      <c r="D170" s="6" t="n">
        <v>0</v>
      </c>
    </row>
    <row r="171">
      <c r="A171" s="4" t="inlineStr">
        <is>
          <t>Non-PEO NEO [Member] | Adjustment for Fair Value of Restricted Stock/RSU Awards Forfeited or Cancelled [Member]</t>
        </is>
      </c>
      <c r="B171" s="4" t="inlineStr">
        <is>
          <t xml:space="preserve"> </t>
        </is>
      </c>
      <c r="C171" s="4" t="inlineStr">
        <is>
          <t xml:space="preserve"> </t>
        </is>
      </c>
      <c r="D171" s="4" t="inlineStr">
        <is>
          <t xml:space="preserve"> </t>
        </is>
      </c>
    </row>
    <row r="172">
      <c r="A172" s="3" t="inlineStr">
        <is>
          <t>Pay vs Performance Disclosure [Table]</t>
        </is>
      </c>
      <c r="B172" s="4" t="inlineStr">
        <is>
          <t xml:space="preserve"> </t>
        </is>
      </c>
      <c r="C172" s="4" t="inlineStr">
        <is>
          <t xml:space="preserve"> </t>
        </is>
      </c>
      <c r="D172" s="4" t="inlineStr">
        <is>
          <t xml:space="preserve"> </t>
        </is>
      </c>
    </row>
    <row r="173">
      <c r="A173" s="4" t="inlineStr">
        <is>
          <t>Adjustment to Compensation Amount</t>
        </is>
      </c>
      <c r="B173" s="6" t="n">
        <v>0</v>
      </c>
      <c r="C173" s="6" t="n">
        <v>0</v>
      </c>
      <c r="D173" s="6" t="n">
        <v>0</v>
      </c>
    </row>
    <row r="174">
      <c r="A174" s="4" t="inlineStr">
        <is>
          <t>Non-PEO NEO [Member] | Adjustment for Fair Value of Strategic Performance Share Awards Forfeited or Cancelled [Member]</t>
        </is>
      </c>
      <c r="B174" s="4" t="inlineStr">
        <is>
          <t xml:space="preserve"> </t>
        </is>
      </c>
      <c r="C174" s="4" t="inlineStr">
        <is>
          <t xml:space="preserve"> </t>
        </is>
      </c>
      <c r="D174" s="4" t="inlineStr">
        <is>
          <t xml:space="preserve"> </t>
        </is>
      </c>
    </row>
    <row r="175">
      <c r="A175" s="3" t="inlineStr">
        <is>
          <t>Pay vs Performance Disclosure [Table]</t>
        </is>
      </c>
      <c r="B175" s="4" t="inlineStr">
        <is>
          <t xml:space="preserve"> </t>
        </is>
      </c>
      <c r="C175" s="4" t="inlineStr">
        <is>
          <t xml:space="preserve"> </t>
        </is>
      </c>
      <c r="D175" s="4" t="inlineStr">
        <is>
          <t xml:space="preserve"> </t>
        </is>
      </c>
    </row>
    <row r="176">
      <c r="A176" s="4" t="inlineStr">
        <is>
          <t>Adjustment to Compensation Amount</t>
        </is>
      </c>
      <c r="B176" s="6" t="n">
        <v>0</v>
      </c>
      <c r="C176" s="6" t="n">
        <v>147252</v>
      </c>
      <c r="D176" s="6" t="n">
        <v>0</v>
      </c>
    </row>
    <row r="177">
      <c r="A177" s="4" t="inlineStr">
        <is>
          <t>Non-PEO NEO [Member] | Adjustment for Equity Value for Stock Options [Member]</t>
        </is>
      </c>
      <c r="B177" s="4" t="inlineStr">
        <is>
          <t xml:space="preserve"> </t>
        </is>
      </c>
      <c r="C177" s="4" t="inlineStr">
        <is>
          <t xml:space="preserve"> </t>
        </is>
      </c>
      <c r="D177" s="4" t="inlineStr">
        <is>
          <t xml:space="preserve"> </t>
        </is>
      </c>
    </row>
    <row r="178">
      <c r="A178" s="3" t="inlineStr">
        <is>
          <t>Pay vs Performance Disclosure [Table]</t>
        </is>
      </c>
      <c r="B178" s="4" t="inlineStr">
        <is>
          <t xml:space="preserve"> </t>
        </is>
      </c>
      <c r="C178" s="4" t="inlineStr">
        <is>
          <t xml:space="preserve"> </t>
        </is>
      </c>
      <c r="D178" s="4" t="inlineStr">
        <is>
          <t xml:space="preserve"> </t>
        </is>
      </c>
    </row>
    <row r="179">
      <c r="A179" s="4" t="inlineStr">
        <is>
          <t>Adjustment to Compensation Amount</t>
        </is>
      </c>
      <c r="B179" s="6" t="n">
        <v>4361932</v>
      </c>
      <c r="C179" s="6" t="n">
        <v>1291351</v>
      </c>
      <c r="D179" s="6" t="n">
        <v>663439</v>
      </c>
    </row>
    <row r="180">
      <c r="A180" s="4" t="inlineStr">
        <is>
          <t>Non-PEO NEO [Member] | Adjustment for Equity Value for Restricted Stock/RSUs [Member]</t>
        </is>
      </c>
      <c r="B180" s="4" t="inlineStr">
        <is>
          <t xml:space="preserve"> </t>
        </is>
      </c>
      <c r="C180" s="4" t="inlineStr">
        <is>
          <t xml:space="preserve"> </t>
        </is>
      </c>
      <c r="D180" s="4" t="inlineStr">
        <is>
          <t xml:space="preserve"> </t>
        </is>
      </c>
    </row>
    <row r="181">
      <c r="A181" s="3" t="inlineStr">
        <is>
          <t>Pay vs Performance Disclosure [Table]</t>
        </is>
      </c>
      <c r="B181" s="4" t="inlineStr">
        <is>
          <t xml:space="preserve"> </t>
        </is>
      </c>
      <c r="C181" s="4" t="inlineStr">
        <is>
          <t xml:space="preserve"> </t>
        </is>
      </c>
      <c r="D181" s="4" t="inlineStr">
        <is>
          <t xml:space="preserve"> </t>
        </is>
      </c>
    </row>
    <row r="182">
      <c r="A182" s="4" t="inlineStr">
        <is>
          <t>Adjustment to Compensation Amount</t>
        </is>
      </c>
      <c r="B182" s="6" t="n">
        <v>1939488</v>
      </c>
      <c r="C182" s="6" t="n">
        <v>984975</v>
      </c>
      <c r="D182" s="6" t="n">
        <v>1152532</v>
      </c>
    </row>
    <row r="183">
      <c r="A183" s="4" t="inlineStr">
        <is>
          <t>Non-PEO NEO [Member] | Adjustment for Equity Value for Strategic Performance Shares [Member]</t>
        </is>
      </c>
      <c r="B183" s="4" t="inlineStr">
        <is>
          <t xml:space="preserve"> </t>
        </is>
      </c>
      <c r="C183" s="4" t="inlineStr">
        <is>
          <t xml:space="preserve"> </t>
        </is>
      </c>
      <c r="D183" s="4" t="inlineStr">
        <is>
          <t xml:space="preserve"> </t>
        </is>
      </c>
    </row>
    <row r="184">
      <c r="A184" s="3" t="inlineStr">
        <is>
          <t>Pay vs Performance Disclosure [Table]</t>
        </is>
      </c>
      <c r="B184" s="4" t="inlineStr">
        <is>
          <t xml:space="preserve"> </t>
        </is>
      </c>
      <c r="C184" s="4" t="inlineStr">
        <is>
          <t xml:space="preserve"> </t>
        </is>
      </c>
      <c r="D184" s="4" t="inlineStr">
        <is>
          <t xml:space="preserve"> </t>
        </is>
      </c>
    </row>
    <row r="185">
      <c r="A185" s="4" t="inlineStr">
        <is>
          <t>Adjustment to Compensation Amount</t>
        </is>
      </c>
      <c r="B185" s="5" t="n">
        <v>7436426</v>
      </c>
      <c r="C185" s="5" t="n">
        <v>523476</v>
      </c>
      <c r="D185" s="5" t="n">
        <v>15670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2:25Z</dcterms:created>
  <dcterms:modified xmlns:dcterms="http://purl.org/dc/terms/" xmlns:xsi="http://www.w3.org/2001/XMLSchema-instance" xsi:type="dcterms:W3CDTF">2023-03-17T20:02:25Z</dcterms:modified>
</cp:coreProperties>
</file>